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INNACLE WEST CAPITAL CORPORATION</t>
        </is>
      </c>
    </row>
    <row r="6">
      <c r="A6" s="4" t="inlineStr">
        <is>
          <t>Entity Central Index Key</t>
        </is>
      </c>
      <c r="B6" s="4" t="inlineStr">
        <is>
          <t>000076462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3" customWidth="1" min="2" max="2"/>
    <col width="80" customWidth="1" min="3" max="3"/>
    <col width="20" customWidth="1" min="4" max="4"/>
    <col width="21"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the CD&amp;A beginning on page 60 of this Proxy Statement. Year Summary
(1) Compensation
(2) Average Summary (3) Average
(4) Value
of Initial Fixed $100 Net Income (7) APS
Adjusted (8) Total (5) Peer
Group Return ($) (6) (a) (b) (c) (d) (e) (f) (g) (h) (i) 2022 8,358,317 9,453,300 2,542,827 2,749,796 96 117 484 525 2021 8,100,157 5,532,436 2,842,352 2,219,429 85 116 619 632 2020 6,849,455 5,416,048 2,619,339 1,926,894 92 99 551 588 (1) The dollar amounts reported in column (b) are the amounts of total compensation reported for Mr. Guldner (2) The dollar amounts reported in column (c) represent the amount of “compensation actually paid” to Mr. Guldner Year Reported
Summary Reported
Value of (a) Equity
Award (b) Reported Change
(c) Pension Benefit
(d) Compensation
2022 8,358,317 (4,577,787) 6,135,632 (890,667) 427,805 9,453,300 2021 8,100,157 (4,079,762) 2,111,502 (1,021,838) 422,377 5,532,436 2020 6,849,455 (3,316,740) 2,281,910 (782,970) 384,393 5,416,048 (a) The grant date fair value of equity awards represents the amount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Granted During the Covered Fiscal Year that are Outstanding and Unvested as of the end of the Covered Fiscal Year Year over Year Change in Fair Value of Outstanding and Unvested Equity Awards Fair Value as of Vesting Date of Equity Awards Granted and Vested in the Same Covered Fiscal Year Change in Fair Value as of the Vesting Date of Equity Awards Granted in Prior Years that Vested in the Covered Fiscal Year Fair Value at the End of the Prior Fiscal Year of Equity Awards that Failed to Meet Vesting Conditions in the Covered Fiscal Year Value of Dividends or other Earnings Paid on Stock Awards in the Covered Fiscal Year not Otherwise Reflected in Fair Value or Total Compensation Total Equity Award Adjustments 2022 5,292,090 102,694 0 303,819 0 437,029 6,135,632 2021 2,680,491 (646,196) 0 (184,196) 0 261,403 2,111,502 2020 2,138,995 (93,395) 0 80,020 0 156,290 2,281,910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Guldner during the applicable year (the “service cost”); and (ii) the entire cost of benefits granted (or credit for benefits reduced) in a plan amendment (or initiation) during the applicable year that are attributed by the benefit formula to services rendered in periods prior to the plan amendment or initiation (the “prior service cost”), in each case, calculated in accordance with U.S. generally accepted accounting principles. The amounts deducted or added in calculating the pension benefit adjustments are as follows: Year Service Cost Prior Service Cost Total Pension Benefit Adjustments 2022 427,805 0 427,805 2021 422,377 0 422,377 2020 384,393 0 384,393 (3) The dollar amounts reported in column (d) represent the average of the amounts reported for the Company’s NEO’s as a group (excluding Mr. Guldner, who has served as our CEO since 2019) in the “Total” column of the Summary Compensation Table in each applicable year. The names of each of the NEOs (excluding Mr. Guldner) included for purposes of calculating the average amounts in each applicable year are as follows: (i) for 2022, Theodore N. Geisler Andrew D. Cooper Adam C. Heflin Maria L. Laca Robert E. Smith Jacob Tetlow Theodore N. Geisler James R. Hatfield Maria L. Lacal Robert E. Smith James R. Hatfield Theodore N. Geisler Daniel T. Froetscher Maria L. Lacal Robert E. Smith (4) The dollar amounts reported in column (e) represent the average amount of “compensation actually paid” to the NEOs as a group (excluding Mr. Guldner), as computed in accordance with Item 402(v) of Regulation S-K. The dollar amounts do not reflect the actual average amount of compensation earned by or paid to the NEOs as a group (excluding Mr. Guldner) during the applicable year. In accordance with the requirements of Item 402(v) of Regulation S-K, the following adjustments were made to average total compensation for the NEOs as a group (excluding Mr. Guldner) for each year to determine the compensation actually paid, using the same methodology described above in Note 2: Year Average Reported Summary Compensation Table Total for Non-PEO NEOs Average Reported Value of Equity Awards Average Equity Award Adjustments (a) Average Reported Change in the Actuarial Present Value of Pension Benefits Average Pension Benefit Adjustments (b) Average Compensation Actually Paid to Non-PEO NEOs 2022 2,542,827 (1,239,053) 1,333,714 (6,888) 119,197 2,749,796 2021 2,842,352 (977,983) 522,865 (360,916) 193,111 2,219,429 2020 2,619,339 (878,815) 625,410 (571,556) 132,516 1,926,894
(a) The amounts deducted or added in calculating the total average equity award adjustments are as follows: Year Average Year End Fair Value of Equity Awards Granted During the Covered Fiscal Year that are Outstanding and Unvested as of the end of the Covered Fiscal Year Year over Year Average Change in Fair Value of Outstanding and Unvested Equity Awards Average Fair Value as of Vesting Date of Equity Awards Granted and Vested in the Same Covered Fiscal Year Year over Year Average Change in Fair Value as of the Vesting Date of Equity Awards Granted in Prior Years that Vested in the Covered Fiscal Year Average Fair Value at the End of the Prior Year of Equity Awards that Failed to Meet Vesting Conditions in the Covered Fiscal Year Average Value of Dividends or other Earnings Paid on Stock Awards in the Covered Fiscal Year not Otherwise Reflected in Fair Value or Total Compensation Total Average Equity Award Adjustments 2022 1,214,197 17,094 0 31,981 0 70,442 1,333,714 2021 657,909 (157,946) 0 (49,765) 0 72,667 522,865 2020 571,275 (54,641) 0 55,533 0 53,243 625,410
(b) The amounts deducted or added in calculating the total pension benefit adjustments are as
follows: Year Average Service Cost Average Prior Service Cost Total Average Pension Benefit Adjustments 2022 119,197 0 119,197 2021 193,111 0 193,111 2020 132,516 0 132,516 (5) Cumulative TSR, as required by Item 402(v) of Regulation S-K,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Cumulative peer group TSR, as required by Item 402(v) of Regulation S-K, is calculated using the same methodology used in calculating the Company’s cumulative TSR. Further, in calculating the peer group cumulative TSR, the returns of each component issuer is weighted according to the respective companies’ stock market capitalization at the beginning of each period for which a return is indicated. The peer group used for this purpose is the following published industry index: Edison Electric Institute Index. (7) The dollar amounts reported represent the amount of net income reflected in PNW’s audited financial statements for the applicable year. (8) Adjusted
APS earnings (“APS Adjusted Earnings”) is APS earnings calculated in accordance with GAAP, as adjusted for purposes of the
annual incentive plans, as follows: for the APS 2020 Annual Incentive Award Plan and the APS 2020 Annual Incentive Award Plan for Palo
Verde Employees, APS earnings were adjusted from $568.0 million to $587.7 million due to an accrual for the Coal Communities Transition
Plan that was required under the accounting rules but that related to a future expense; for the APS 2021 Annual Incentive Award Plan
and the APS 2021 Annual Incentive Award Plan for Palo Verde Employees, APS earnings were not adjusted; and for the APS 2022 Annual Incentive
Award Plan and the APS 2022 Annual Incentive Award Plan for Palo Verde Employees, APS earnings were not adjusted. </t>
        </is>
      </c>
      <c r="D4" s="4" t="inlineStr">
        <is>
          <t xml:space="preserve"> </t>
        </is>
      </c>
      <c r="E4" s="4" t="inlineStr">
        <is>
          <t xml:space="preserve"> </t>
        </is>
      </c>
    </row>
    <row r="5">
      <c r="A5" s="4" t="inlineStr">
        <is>
          <t>Named Executive Officers, Footnote [Text Block]</t>
        </is>
      </c>
      <c r="C5" s="4" t="inlineStr">
        <is>
          <t>The dollar amounts reported in column (b) are the amounts of total compensation reported for Mr. Guldner</t>
        </is>
      </c>
      <c r="D5" s="4" t="inlineStr">
        <is>
          <t xml:space="preserve"> </t>
        </is>
      </c>
      <c r="E5" s="4" t="inlineStr">
        <is>
          <t xml:space="preserve"> </t>
        </is>
      </c>
    </row>
    <row r="6">
      <c r="A6" s="4" t="inlineStr">
        <is>
          <t>PEO Total Compensation Amount</t>
        </is>
      </c>
      <c r="B6" s="4" t="inlineStr">
        <is>
          <t>[1]</t>
        </is>
      </c>
      <c r="C6" s="5" t="n">
        <v>8358317</v>
      </c>
      <c r="D6" s="5" t="n">
        <v>8100157</v>
      </c>
      <c r="E6" s="5" t="n">
        <v>6849455</v>
      </c>
    </row>
    <row r="7">
      <c r="A7" s="4" t="inlineStr">
        <is>
          <t>PEO Actually Paid Compensation Amount</t>
        </is>
      </c>
      <c r="B7" s="4" t="inlineStr">
        <is>
          <t>[2]</t>
        </is>
      </c>
      <c r="C7" s="5" t="n">
        <v>9453300</v>
      </c>
      <c r="D7" s="6" t="n">
        <v>5532436</v>
      </c>
      <c r="E7" s="6" t="n">
        <v>5416048</v>
      </c>
    </row>
    <row r="8">
      <c r="A8" s="4" t="inlineStr">
        <is>
          <t>Adjustment To PEO Compensation, Footnote [Text Block]</t>
        </is>
      </c>
      <c r="C8" s="4" t="inlineStr">
        <is>
          <t xml:space="preserve"> Year Reported
Summary Reported
Value of (a) Equity
Award (b) Reported Change
(c) Pension Benefit
(d) Compensation
2022 8,358,317 (4,577,787) 6,135,632 (890,667) 427,805 9,453,300 2021 8,100,157 (4,079,762) 2,111,502 (1,021,838) 422,377 5,532,436 2020 6,849,455 (3,316,740) 2,281,910 (782,970) 384,393 5,416,048 (a) The grant date fair value of equity awards represents the amount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Granted During the Covered Fiscal Year that are Outstanding and Unvested as of the end of the Covered Fiscal Year Year over Year Change in Fair Value of Outstanding and Unvested Equity Awards Fair Value as of Vesting Date of Equity Awards Granted and Vested in the Same Covered Fiscal Year Change in Fair Value as of the Vesting Date of Equity Awards Granted in Prior Years that Vested in the Covered Fiscal Year Fair Value at the End of the Prior Fiscal Year of Equity Awards that Failed to Meet Vesting Conditions in the Covered Fiscal Year Value of Dividends or other Earnings Paid on Stock Awards in the Covered Fiscal Year not Otherwise Reflected in Fair Value or Total Compensation Total Equity Award Adjustments 2022 5,292,090 102,694 0 303,819 0 437,029 6,135,632 2021 2,680,491 (646,196) 0 (184,196) 0 261,403 2,111,502 2020 2,138,995 (93,395) 0 80,020 0 156,290 2,281,910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Guldner during the applicable year (the “service cost”); and (ii) the entire cost of benefits granted (or credit for benefits reduced) in a plan amendment (or initiation) during the applicable year that are attributed by the benefit formula to services rendered in periods prior to the plan amendment or initiation (the “prior service cost”), in each case, calculated in accordance with U.S. generally accepted accounting principles. The amounts deducted or added in calculating the pension benefit adjustments are as follows: Year Service Cost Prior Service Cost Total Pension Benefit Adjustments 2022 427,805 0 427,805 2021 422,377 0 422,377 2020 384,393 0 384,393 (3) The dollar amounts reported in column (d) represent the average of the amounts reported for the Company’s NEO’s as a group (excluding Mr. Guldner, who has served as our CEO since 2019) in the “Total” column of the Summary Compensation Table in each applicable year. The names of each of the NEOs (excluding Mr. Guldner) included for purposes of calculating the average amounts in each applicable year are as follows: (i) for 2022, Theodore N. Geisler Andrew D. Cooper Adam C. Heflin Maria L. Laca Robert E. Smith Jacob Tetlow Theodore N. Geisler James R. Hatfield Maria L. Lacal Robert E. Smith James R. Hatfield Theodore N. Geisler Daniel T. Froetscher Maria L. Lacal Robert E. Smith (4) The dollar amounts reported in column (e) represent the average amount of “compensation actually paid” to the NEOs as a group (excluding Mr. Guldner), as computed in accordance with Item 402(v) of Regulation S-K. The dollar amounts do not reflect the actual average amount of compensation earned by or paid to the NEOs as a group (excluding Mr. Guldner) during the applicable year. In accordance with the requirements of Item 402(v) of Regulation S-K, the following adjustments were made to average total compensation for the NEOs as a group (excluding Mr. Guldner) for each year to determine the compensation actually paid, using the same methodology described above in Note 2: </t>
        </is>
      </c>
      <c r="D8" s="4" t="inlineStr">
        <is>
          <t xml:space="preserve"> </t>
        </is>
      </c>
      <c r="E8" s="4" t="inlineStr">
        <is>
          <t xml:space="preserve"> </t>
        </is>
      </c>
    </row>
    <row r="9">
      <c r="A9" s="4" t="inlineStr">
        <is>
          <t>Non-PEO NEO Average Total Compensation Amount</t>
        </is>
      </c>
      <c r="C9" s="5" t="n">
        <v>2542827</v>
      </c>
      <c r="D9" s="6" t="n">
        <v>2842352</v>
      </c>
      <c r="E9" s="6" t="n">
        <v>2619339</v>
      </c>
    </row>
    <row r="10">
      <c r="A10" s="4" t="inlineStr">
        <is>
          <t>Non-PEO NEO Average Compensation Actually Paid Amount</t>
        </is>
      </c>
      <c r="C10" s="5" t="n">
        <v>2749796</v>
      </c>
      <c r="D10" s="6" t="n">
        <v>2219429</v>
      </c>
      <c r="E10" s="6" t="n">
        <v>1926894</v>
      </c>
    </row>
    <row r="11">
      <c r="A11" s="4" t="inlineStr">
        <is>
          <t>Adjustment to Non-PEO NEO Compensation Footnote [Text Block]</t>
        </is>
      </c>
      <c r="C11" s="4" t="inlineStr">
        <is>
          <t xml:space="preserve"> Year Average Reported Summary Compensation Table Total for Non-PEO NEOs Average Reported Value of Equity Awards Average Equity Award Adjustments (a) Average Reported Change in the Actuarial Present Value of Pension Benefits Average Pension Benefit Adjustments (b) Average Compensation Actually Paid to Non-PEO NEOs 2022 2,542,827 (1,239,053) 1,333,714 (6,888) 119,197 2,749,796 2021 2,842,352 (977,983) 522,865 (360,916) 193,111 2,219,429 2020 2,619,339 (878,815) 625,410 (571,556) 132,516 1,926,894
(a) The amounts deducted or added in calculating the total average equity award adjustments are as follows: Year Average Year End Fair Value of Equity Awards Granted During the Covered Fiscal Year that are Outstanding and Unvested as of the end of the Covered Fiscal Year Year over Year Average Change in Fair Value of Outstanding and Unvested Equity Awards Average Fair Value as of Vesting Date of Equity Awards Granted and Vested in the Same Covered Fiscal Year Year over Year Average Change in Fair Value as of the Vesting Date of Equity Awards Granted in Prior Years that Vested in the Covered Fiscal Year Average Fair Value at the End of the Prior Year of Equity Awards that Failed to Meet Vesting Conditions in the Covered Fiscal Year Average Value of Dividends or other Earnings Paid on Stock Awards in the Covered Fiscal Year not Otherwise Reflected in Fair Value or Total Compensation Total Average Equity Award Adjustments 2022 1,214,197 17,094 0 31,981 0 70,442 1,333,714 2021 657,909 (157,946) 0 (49,765) 0 72,667 522,865 2020 571,275 (54,641) 0 55,533 0 53,243 625,410
(b) The amounts deducted or added in calculating the total pension benefit adjustments are as
follows: Year Average Service Cost Average Prior Service Cost Total Average Pension Benefit Adjustments 2022 119,197 0 119,197 2021 193,111 0 193,111 2020 132,516 0 132,516 (5) Cumulative TSR, as required by Item 402(v) of Regulation S-K,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Cumulative peer group TSR, as required by Item 402(v) of Regulation S-K, is calculated using the same methodology used in calculating the Company’s cumulative TSR. Further, in calculating the peer group cumulative TSR, the returns of each component issuer is weighted according to the respective companies’ stock market capitalization at the beginning of each period for which a return is indicated. The peer group used for this purpose is the following published industry index: Edison Electric Institute Index. (7) The dollar amounts reported represent the amount of net income reflected in PNW’s audited financial statements for the applicable year. (8) Adjusted
APS earnings (“APS Adjusted Earnings”) is APS earnings calculated in accordance with GAAP, as adjusted for purposes of the
annual incentive plans, as follows: for the APS 2020 Annual Incentive Award Plan and the APS 2020 Annual Incentive Award Plan for Palo
Verde Employees, APS earnings were adjusted from $568.0 million to $587.7 million due to an accrual for the Coal Communities Transition
Plan that was required under the accounting rules but that related to a future expense; for the APS 2021 Annual Incentive Award Plan
and the APS 2021 Annual Incentive Award Plan for Palo Verde Employees, APS earnings were not adjusted; and for the APS 2022 Annual Incentive
Award Plan and the APS 2022 Annual Incentive Award Plan for Palo Verde Employees, APS earnings were not adjusted. </t>
        </is>
      </c>
      <c r="D11" s="4" t="inlineStr">
        <is>
          <t xml:space="preserve"> </t>
        </is>
      </c>
      <c r="E11" s="4" t="inlineStr">
        <is>
          <t xml:space="preserve"> </t>
        </is>
      </c>
    </row>
    <row r="12">
      <c r="A12" s="4" t="inlineStr">
        <is>
          <t>Compensation Actually Paid vs. Total Shareholder Return [Text Block]</t>
        </is>
      </c>
      <c r="C12" s="4" t="inlineStr">
        <is>
          <t xml:space="preserve">Compensation Actually Paid and Cumulative TSR As demonstrated by the following graph, the amount of compensation actually paid to Mr. Guldner and the average amount of compensation actually paid to the Company’s NEOs as a group (excluding Mr. Guldner) is generally in line with the cumulative TSR except in the case of the 2021 TSR, which was advsersely impacted by the 2019 rate case decision. As discussed in the CD&amp;A, a significant portion of our executive compensation program is equity based. The Company does not use cumulative TSR in its executive compensation program, but does use relative TSR in the performance share grants as discussed in more detail in the CD&amp;A. TSR impacts our compensation program in two ways — the actual stock price increases and decreases impacts the value of the equity awards and the relative TSR performance metric drives whether a significant portion of the overall equity grant pays out and to what degree. </t>
        </is>
      </c>
      <c r="D12" s="4" t="inlineStr">
        <is>
          <t xml:space="preserve"> </t>
        </is>
      </c>
      <c r="E12" s="4" t="inlineStr">
        <is>
          <t xml:space="preserve"> </t>
        </is>
      </c>
    </row>
    <row r="13">
      <c r="A13" s="4" t="inlineStr">
        <is>
          <t>Compensation Actually Paid vs. Net Income [Text Block]</t>
        </is>
      </c>
      <c r="C13" s="4" t="inlineStr">
        <is>
          <t xml:space="preserve">Compensation Actually Paid and Net Income As demonstrated by the following table, the amount of compensation actually paid to Mr. Guldner and the average amount of compensation actually paid to the Company’s NEOs as a group (excluding Mr. Guldner) as compared to net income is reflective of continued strong sales growth over the three year period. The decline in net income in 2022 is primarily due to no longer deferring costs relating to our Four Corners power plant selective catalytic reduction equipment and the Ocotillo power plant modernization project as a result of the unfavorable 2019 rate case decision. Although we don’t use net income in our executive compensation program, we do use earnings in the 2022 Incentive Plans, as discussed below. </t>
        </is>
      </c>
      <c r="D13" s="4" t="inlineStr">
        <is>
          <t xml:space="preserve"> </t>
        </is>
      </c>
      <c r="E13" s="4" t="inlineStr">
        <is>
          <t xml:space="preserve"> </t>
        </is>
      </c>
    </row>
    <row r="14">
      <c r="A14" s="4" t="inlineStr">
        <is>
          <t>Compensation Actually Paid vs. Company Selected Measure [Text Block]</t>
        </is>
      </c>
      <c r="C14" s="4" t="inlineStr">
        <is>
          <t xml:space="preserve">Compensation Actually Paid and APS Adjusted Earnings As demonstrated by the following graph, the amount of compensation actually paid to Mr. Guldner and the average amount of compensation actually paid to the Company’s NEOs as a group (excluding Mr. Guldner) is generally in line with APS earnings, with 2022 earnings reflective of the decrease in APS rates as a result of the 2019 rate case. APS Adjusted Earnings is used in the 2022 Incentive Plans and represents 50% of the payout opportunity under those plans. Although Mr. Guldner’s payout opportunity is tied to Pinnacle West earnings, APS earnings account for a significant portion of Pinnacle West earnings, and is therefore a significant part of Mr. Guldner’s opportunity. </t>
        </is>
      </c>
      <c r="D14" s="4" t="inlineStr">
        <is>
          <t xml:space="preserve"> </t>
        </is>
      </c>
      <c r="E14" s="4" t="inlineStr">
        <is>
          <t xml:space="preserve"> </t>
        </is>
      </c>
    </row>
    <row r="15">
      <c r="A15" s="4" t="inlineStr">
        <is>
          <t>Total Shareholder Return Vs Peer Group [Text Block]</t>
        </is>
      </c>
      <c r="C15" s="4" t="inlineStr">
        <is>
          <t>Cumulative TSR of the Company and Cumulative TSR of the Peer Group As demonstrated by the following graph, the Company’s cumulative TSR over the three-year period presented in the table was 8%, while the cumulative TSR of the peer group presented for this purpose, the Edison Electric Institute Index, was 17% over the three years presented in the table. Pinnacle West’s TSR underperformed compared to the Edison Electric Institute primarily due to a pending rate case in 2020 and 2021, which ended unfavorably for the Company, and investor concerns over the regulatory climate in Arizona. For more information regarding the Company’s performance and the companies that the Human Resources Committee considers when determining compensation, refer to the CD&amp;A.
Value of $100 Invested as of December 31, 2019, with Dividends Reinvested</t>
        </is>
      </c>
      <c r="D15" s="4" t="inlineStr">
        <is>
          <t xml:space="preserve"> </t>
        </is>
      </c>
      <c r="E15" s="4" t="inlineStr">
        <is>
          <t xml:space="preserve"> </t>
        </is>
      </c>
    </row>
    <row r="16">
      <c r="A16" s="4" t="inlineStr">
        <is>
          <t>Tabular List [Table Text Block]</t>
        </is>
      </c>
      <c r="C16" s="4" t="inlineStr">
        <is>
          <t>Financial Performance Measures As described in greater detail in the CD&amp;A, the Company’s executive compensation program is designed to be transparent with a clear emphasis on putting pay at risk and retaining key executives. The metrics that the Company uses for both our long-term and short-term incentive awards emphasize putting pay at risk and aligning our executives interests with those of our shareholders. The most important performance measures used by the Company to link executive compensation actually paid to the Company’s NEOs, for the most recently completed fiscal year, to the Company’s performance are as follows: • APS Adjusted Earnings • Relative TSR • Stock price • Capital spend • Operations and maintenance spend • Customer satisfaction
• Safety</t>
        </is>
      </c>
      <c r="D16" s="4" t="inlineStr">
        <is>
          <t xml:space="preserve"> </t>
        </is>
      </c>
      <c r="E16" s="4" t="inlineStr">
        <is>
          <t xml:space="preserve"> </t>
        </is>
      </c>
    </row>
    <row r="17">
      <c r="A17" s="4" t="inlineStr">
        <is>
          <t>Total Shareholder Return Amount</t>
        </is>
      </c>
      <c r="C17" s="5" t="n">
        <v>96</v>
      </c>
      <c r="D17" s="6" t="n">
        <v>85</v>
      </c>
      <c r="E17" s="6" t="n">
        <v>92</v>
      </c>
    </row>
    <row r="18">
      <c r="A18" s="4" t="inlineStr">
        <is>
          <t>Peer Group Total Shareholder Return Amount</t>
        </is>
      </c>
      <c r="C18" s="6" t="n">
        <v>117</v>
      </c>
      <c r="D18" s="6" t="n">
        <v>116</v>
      </c>
      <c r="E18" s="6" t="n">
        <v>99</v>
      </c>
    </row>
    <row r="19">
      <c r="A19" s="4" t="inlineStr">
        <is>
          <t>Net Income (Loss)</t>
        </is>
      </c>
      <c r="C19" s="5" t="n">
        <v>484000000</v>
      </c>
      <c r="D19" s="5" t="n">
        <v>619000000</v>
      </c>
      <c r="E19" s="5" t="n">
        <v>551000000</v>
      </c>
    </row>
    <row r="20">
      <c r="A20" s="4" t="inlineStr">
        <is>
          <t>Company Selected Measure Amount</t>
        </is>
      </c>
      <c r="C20" s="6" t="n">
        <v>525000000</v>
      </c>
      <c r="D20" s="6" t="n">
        <v>632000000</v>
      </c>
      <c r="E20" s="6" t="n">
        <v>588000000</v>
      </c>
    </row>
    <row r="21">
      <c r="A21" s="4" t="inlineStr">
        <is>
          <t>PEO Name</t>
        </is>
      </c>
      <c r="C21" s="4" t="inlineStr">
        <is>
          <t>Mr. Guldner</t>
        </is>
      </c>
      <c r="D21" s="4" t="inlineStr">
        <is>
          <t>Mr. Guldner</t>
        </is>
      </c>
      <c r="E21" s="4" t="inlineStr">
        <is>
          <t>Mr. Guldner</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APS Adjusted Earnings</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Relative TSR</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Stock price</t>
        </is>
      </c>
      <c r="D30" s="4" t="inlineStr">
        <is>
          <t xml:space="preserve"> </t>
        </is>
      </c>
      <c r="E30" s="4" t="inlineStr">
        <is>
          <t xml:space="preserve"> </t>
        </is>
      </c>
    </row>
    <row r="31">
      <c r="A31" s="4" t="inlineStr">
        <is>
          <t>Measure [Axis]: 4</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Capital spend</t>
        </is>
      </c>
      <c r="D33" s="4" t="inlineStr">
        <is>
          <t xml:space="preserve"> </t>
        </is>
      </c>
      <c r="E33" s="4" t="inlineStr">
        <is>
          <t xml:space="preserve"> </t>
        </is>
      </c>
    </row>
    <row r="34">
      <c r="A34" s="4" t="inlineStr">
        <is>
          <t>Measure [Axis]: 5</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Measure Name</t>
        </is>
      </c>
      <c r="C36" s="4" t="inlineStr">
        <is>
          <t>Operations and maintenance spend</t>
        </is>
      </c>
      <c r="D36" s="4" t="inlineStr">
        <is>
          <t xml:space="preserve"> </t>
        </is>
      </c>
      <c r="E36" s="4" t="inlineStr">
        <is>
          <t xml:space="preserve"> </t>
        </is>
      </c>
    </row>
    <row r="37">
      <c r="A37" s="4" t="inlineStr">
        <is>
          <t>Measure [Axis]: 6</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Measure Name</t>
        </is>
      </c>
      <c r="C39" s="4" t="inlineStr">
        <is>
          <t>Customer satisfaction</t>
        </is>
      </c>
      <c r="D39" s="4" t="inlineStr">
        <is>
          <t xml:space="preserve"> </t>
        </is>
      </c>
      <c r="E39" s="4" t="inlineStr">
        <is>
          <t xml:space="preserve"> </t>
        </is>
      </c>
    </row>
    <row r="40">
      <c r="A40" s="4" t="inlineStr">
        <is>
          <t>Measure [Axis]: 7</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Measure Name</t>
        </is>
      </c>
      <c r="C42" s="4" t="inlineStr">
        <is>
          <t>Safety</t>
        </is>
      </c>
      <c r="D42" s="4" t="inlineStr">
        <is>
          <t xml:space="preserve"> </t>
        </is>
      </c>
      <c r="E42" s="4" t="inlineStr">
        <is>
          <t xml:space="preserve"> </t>
        </is>
      </c>
    </row>
    <row r="43">
      <c r="A43" s="4" t="inlineStr">
        <is>
          <t>PEO [Member] | Reported Value of Equity Awards</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B45" s="4" t="inlineStr">
        <is>
          <t>[3]</t>
        </is>
      </c>
      <c r="C45" s="5" t="n">
        <v>-4577787</v>
      </c>
      <c r="D45" s="5" t="n">
        <v>-4079762</v>
      </c>
      <c r="E45" s="5" t="n">
        <v>-3316740</v>
      </c>
    </row>
    <row r="46">
      <c r="A46" s="4" t="inlineStr">
        <is>
          <t>PEO [Member] | Equity Award Adjustments</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B48" s="4" t="inlineStr">
        <is>
          <t>[4]</t>
        </is>
      </c>
      <c r="C48" s="6" t="n">
        <v>6135632</v>
      </c>
      <c r="D48" s="6" t="n">
        <v>2111502</v>
      </c>
      <c r="E48" s="6" t="n">
        <v>2281910</v>
      </c>
    </row>
    <row r="49">
      <c r="A49" s="4" t="inlineStr">
        <is>
          <t>PEO [Member] | Reported Change in the Actuarial Present Value of Pension Benefits</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890667</v>
      </c>
      <c r="D51" s="6" t="n">
        <v>-1021838</v>
      </c>
      <c r="E51" s="6" t="n">
        <v>-782970</v>
      </c>
    </row>
    <row r="52">
      <c r="A52" s="4" t="inlineStr">
        <is>
          <t>PEO [Member] | Pension Benefit Adjustments</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427805</v>
      </c>
      <c r="D54" s="6" t="n">
        <v>422377</v>
      </c>
      <c r="E54" s="6" t="n">
        <v>384393</v>
      </c>
    </row>
    <row r="55">
      <c r="A55" s="4" t="inlineStr">
        <is>
          <t>PEO [Member] | Year End Fair Value of Equity Awards Granted During the Covered Fiscal Year that are Outstanding and Unvested as of the end of the Covered Fiscal Yea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5292090</v>
      </c>
      <c r="D57" s="6" t="n">
        <v>2680491</v>
      </c>
      <c r="E57" s="6" t="n">
        <v>2138995</v>
      </c>
    </row>
    <row r="58">
      <c r="A58" s="4" t="inlineStr">
        <is>
          <t>PEO [Member] | Year over Year Change in Fair Value of Outstanding and Unvested Equity Awards</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102694</v>
      </c>
      <c r="D60" s="6" t="n">
        <v>-646196</v>
      </c>
      <c r="E60" s="6" t="n">
        <v>-93395</v>
      </c>
    </row>
    <row r="61">
      <c r="A61" s="4" t="inlineStr">
        <is>
          <t>PEO [Member] | Fair Value as of Vesting Date of Equity Awards Granted and Vested in the Same Covered Fiscal Yea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0</v>
      </c>
      <c r="D63" s="6" t="n">
        <v>0</v>
      </c>
      <c r="E63" s="6" t="n">
        <v>0</v>
      </c>
    </row>
    <row r="64">
      <c r="A64" s="4" t="inlineStr">
        <is>
          <t>PEO [Member] | Change in Fair Value as of the Vesting Date of Equity Awards Granted in Prior Years that Vested in the Covered Fiscal Yea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303819</v>
      </c>
      <c r="D66" s="6" t="n">
        <v>-184196</v>
      </c>
      <c r="E66" s="6" t="n">
        <v>80020</v>
      </c>
    </row>
    <row r="67">
      <c r="A67" s="4" t="inlineStr">
        <is>
          <t>PEO [Member] | Fair Value at the End of the Prior Fiscal Year of Equity Awards that Failed to Meet Vesting Conditions in the Covered Fiscal Yea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0</v>
      </c>
      <c r="D69" s="6" t="n">
        <v>0</v>
      </c>
      <c r="E69" s="6" t="n">
        <v>0</v>
      </c>
    </row>
    <row r="70">
      <c r="A70" s="4" t="inlineStr">
        <is>
          <t>PEO [Member] | Value of Dividends or other Earnings Paid on Stock Awards in the Covered Fiscal Year not Otherwise Reflected in Fair Value or Total Compensation</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5" t="n">
        <v>437029</v>
      </c>
      <c r="D72" s="5" t="n">
        <v>261403</v>
      </c>
      <c r="E72" s="5" t="n">
        <v>156290</v>
      </c>
    </row>
    <row r="73">
      <c r="A73" s="4" t="inlineStr">
        <is>
          <t>PEO [Member] | Mr Guldn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PEO Name</t>
        </is>
      </c>
      <c r="C75" s="4" t="inlineStr">
        <is>
          <t>Mr. Guldner</t>
        </is>
      </c>
      <c r="D75" s="4" t="inlineStr">
        <is>
          <t>Mr. Guldner</t>
        </is>
      </c>
      <c r="E75" s="4" t="inlineStr">
        <is>
          <t>Mr. Guldner</t>
        </is>
      </c>
    </row>
    <row r="76">
      <c r="A76" s="4" t="inlineStr">
        <is>
          <t>Non-PEO NEO [Member] | Reported Value of Equity Awards</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5" t="n">
        <v>-1239053</v>
      </c>
      <c r="D78" s="5" t="n">
        <v>-977983</v>
      </c>
      <c r="E78" s="5" t="n">
        <v>-878815</v>
      </c>
    </row>
    <row r="79">
      <c r="A79" s="4" t="inlineStr">
        <is>
          <t>Non-PEO NEO [Member] | Average Equity Award Adjustments</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B81" s="4" t="inlineStr">
        <is>
          <t>[5]</t>
        </is>
      </c>
      <c r="C81" s="6" t="n">
        <v>1333714</v>
      </c>
      <c r="D81" s="6" t="n">
        <v>522865</v>
      </c>
      <c r="E81" s="6" t="n">
        <v>625410</v>
      </c>
    </row>
    <row r="82">
      <c r="A82" s="4" t="inlineStr">
        <is>
          <t>Non-PEO NEO [Member] | Reported Change in the Actuarial Present Value of Pension Benefits</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6888</v>
      </c>
      <c r="D84" s="6" t="n">
        <v>-360916</v>
      </c>
      <c r="E84" s="6" t="n">
        <v>-571556</v>
      </c>
    </row>
    <row r="85">
      <c r="A85" s="4" t="inlineStr">
        <is>
          <t>Non-PEO NEO [Member] | Average Pension Benefit Adjustments</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119197</v>
      </c>
      <c r="D87" s="6" t="n">
        <v>193111</v>
      </c>
      <c r="E87" s="6" t="n">
        <v>132516</v>
      </c>
    </row>
    <row r="88">
      <c r="A88" s="4" t="inlineStr">
        <is>
          <t>Non-PEO NEO [Member] | Average Year End Fair Value of Equity Awards Granted During the Covered Fiscal Year that are Outstanding and Unvested as of the end of the Covered Fiscal Yea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6" t="n">
        <v>1214197</v>
      </c>
      <c r="D90" s="6" t="n">
        <v>657909</v>
      </c>
      <c r="E90" s="6" t="n">
        <v>571275</v>
      </c>
    </row>
    <row r="91">
      <c r="A91" s="4" t="inlineStr">
        <is>
          <t>Non-PEO NEO [Member] | Year over Year Average Change in Fair Value of Outstanding and Unvested Equity Awards</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6" t="n">
        <v>17094</v>
      </c>
      <c r="D93" s="6" t="n">
        <v>-157946</v>
      </c>
      <c r="E93" s="6" t="n">
        <v>-54641</v>
      </c>
    </row>
    <row r="94">
      <c r="A94" s="4" t="inlineStr">
        <is>
          <t>Non-PEO NEO [Member] | Average Fair Value as of Vesting Date of Equity Awards Granted and Vested in the Same Covered Fiscal Yea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C96" s="6" t="n">
        <v>0</v>
      </c>
      <c r="D96" s="6" t="n">
        <v>0</v>
      </c>
      <c r="E96" s="6" t="n">
        <v>0</v>
      </c>
    </row>
    <row r="97">
      <c r="A97" s="4" t="inlineStr">
        <is>
          <t>Non-PEO NEO [Member] | Year over Year Average Change in Fair Value as of the Vesting Date of Equity Awards Granted in Prior Years that Vested in the Covered Fiscal Year</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Adjustment to Compensation Amount</t>
        </is>
      </c>
      <c r="C99" s="6" t="n">
        <v>31981</v>
      </c>
      <c r="D99" s="6" t="n">
        <v>-49765</v>
      </c>
      <c r="E99" s="6" t="n">
        <v>55533</v>
      </c>
    </row>
    <row r="100">
      <c r="A100" s="4" t="inlineStr">
        <is>
          <t>Non-PEO NEO [Member] | Average Fair Value at the End of the Prior Fiscal Year of Equity Awards that Failed to Meet Vesting Conditions in the Covered Fiscal Year</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Adjustment to Compensation Amount</t>
        </is>
      </c>
      <c r="C102" s="6" t="n">
        <v>0</v>
      </c>
      <c r="D102" s="6" t="n">
        <v>0</v>
      </c>
      <c r="E102" s="6" t="n">
        <v>0</v>
      </c>
    </row>
    <row r="103">
      <c r="A103" s="4" t="inlineStr">
        <is>
          <t>Non-PEO NEO [Member] | Average Value of Dividends or other Earnings Paid on Stock Awards in the Covered Fiscal Year not Otherwise Reflected in Fair Value or Total Compensation</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Adjustment to Compensation Amount</t>
        </is>
      </c>
      <c r="C105" s="5" t="n">
        <v>70442</v>
      </c>
      <c r="D105" s="5" t="n">
        <v>72667</v>
      </c>
      <c r="E105" s="5" t="n">
        <v>53243</v>
      </c>
    </row>
    <row r="106">
      <c r="A106" s="4" t="inlineStr">
        <is>
          <t>Non-PEO NEO [Member] | Theodore N. Geisler</t>
        </is>
      </c>
      <c r="C106" s="4" t="inlineStr">
        <is>
          <t xml:space="preserve"> </t>
        </is>
      </c>
      <c r="D106" s="4" t="inlineStr">
        <is>
          <t xml:space="preserve"> </t>
        </is>
      </c>
      <c r="E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row>
    <row r="108">
      <c r="A108" s="4" t="inlineStr">
        <is>
          <t>PEO Name</t>
        </is>
      </c>
      <c r="C108" s="4" t="inlineStr">
        <is>
          <t>Theodore N. Geisler</t>
        </is>
      </c>
      <c r="D108" s="4" t="inlineStr">
        <is>
          <t>Theodore N. Geisler</t>
        </is>
      </c>
      <c r="E108" s="4" t="inlineStr">
        <is>
          <t>Theodore N. Geisler</t>
        </is>
      </c>
    </row>
    <row r="109">
      <c r="A109" s="4" t="inlineStr">
        <is>
          <t>Non-PEO NEO [Member] | Andrew D. Cooper</t>
        </is>
      </c>
      <c r="C109" s="4" t="inlineStr">
        <is>
          <t xml:space="preserve"> </t>
        </is>
      </c>
      <c r="D109" s="4" t="inlineStr">
        <is>
          <t xml:space="preserve"> </t>
        </is>
      </c>
      <c r="E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row>
    <row r="111">
      <c r="A111" s="4" t="inlineStr">
        <is>
          <t>PEO Name</t>
        </is>
      </c>
      <c r="C111" s="4" t="inlineStr">
        <is>
          <t>Andrew D. Cooper</t>
        </is>
      </c>
      <c r="D111" s="4" t="inlineStr">
        <is>
          <t xml:space="preserve"> </t>
        </is>
      </c>
      <c r="E111" s="4" t="inlineStr">
        <is>
          <t xml:space="preserve"> </t>
        </is>
      </c>
    </row>
    <row r="112">
      <c r="A112" s="4" t="inlineStr">
        <is>
          <t>Non-PEO NEO [Member] | Adam C. Heflin</t>
        </is>
      </c>
      <c r="C112" s="4" t="inlineStr">
        <is>
          <t xml:space="preserve"> </t>
        </is>
      </c>
      <c r="D112" s="4" t="inlineStr">
        <is>
          <t xml:space="preserve"> </t>
        </is>
      </c>
      <c r="E112" s="4" t="inlineStr">
        <is>
          <t xml:space="preserve"> </t>
        </is>
      </c>
    </row>
    <row r="113">
      <c r="A113" s="3" t="inlineStr">
        <is>
          <t>Pay vs Performance Disclosure [Table]</t>
        </is>
      </c>
      <c r="C113" s="4" t="inlineStr">
        <is>
          <t xml:space="preserve"> </t>
        </is>
      </c>
      <c r="D113" s="4" t="inlineStr">
        <is>
          <t xml:space="preserve"> </t>
        </is>
      </c>
      <c r="E113" s="4" t="inlineStr">
        <is>
          <t xml:space="preserve"> </t>
        </is>
      </c>
    </row>
    <row r="114">
      <c r="A114" s="4" t="inlineStr">
        <is>
          <t>PEO Name</t>
        </is>
      </c>
      <c r="C114" s="4" t="inlineStr">
        <is>
          <t>Adam C. Heflin</t>
        </is>
      </c>
      <c r="D114" s="4" t="inlineStr">
        <is>
          <t xml:space="preserve"> </t>
        </is>
      </c>
      <c r="E114" s="4" t="inlineStr">
        <is>
          <t xml:space="preserve"> </t>
        </is>
      </c>
    </row>
    <row r="115">
      <c r="A115" s="4" t="inlineStr">
        <is>
          <t>Non-PEO NEO [Member] | Maria L. Lacal</t>
        </is>
      </c>
      <c r="C115" s="4" t="inlineStr">
        <is>
          <t xml:space="preserve"> </t>
        </is>
      </c>
      <c r="D115" s="4" t="inlineStr">
        <is>
          <t xml:space="preserve"> </t>
        </is>
      </c>
      <c r="E115" s="4" t="inlineStr">
        <is>
          <t xml:space="preserve"> </t>
        </is>
      </c>
    </row>
    <row r="116">
      <c r="A116" s="3" t="inlineStr">
        <is>
          <t>Pay vs Performance Disclosure [Table]</t>
        </is>
      </c>
      <c r="C116" s="4" t="inlineStr">
        <is>
          <t xml:space="preserve"> </t>
        </is>
      </c>
      <c r="D116" s="4" t="inlineStr">
        <is>
          <t xml:space="preserve"> </t>
        </is>
      </c>
      <c r="E116" s="4" t="inlineStr">
        <is>
          <t xml:space="preserve"> </t>
        </is>
      </c>
    </row>
    <row r="117">
      <c r="A117" s="4" t="inlineStr">
        <is>
          <t>PEO Name</t>
        </is>
      </c>
      <c r="C117" s="4" t="inlineStr">
        <is>
          <t>Maria L. Laca</t>
        </is>
      </c>
      <c r="D117" s="4" t="inlineStr">
        <is>
          <t>Maria L. Lacal</t>
        </is>
      </c>
      <c r="E117" s="4" t="inlineStr">
        <is>
          <t>Maria L. Lacal</t>
        </is>
      </c>
    </row>
    <row r="118">
      <c r="A118" s="4" t="inlineStr">
        <is>
          <t>Non-PEO NEO [Member] | Robert E. Smith</t>
        </is>
      </c>
      <c r="C118" s="4" t="inlineStr">
        <is>
          <t xml:space="preserve"> </t>
        </is>
      </c>
      <c r="D118" s="4" t="inlineStr">
        <is>
          <t xml:space="preserve"> </t>
        </is>
      </c>
      <c r="E118" s="4" t="inlineStr">
        <is>
          <t xml:space="preserve"> </t>
        </is>
      </c>
    </row>
    <row r="119">
      <c r="A119" s="3" t="inlineStr">
        <is>
          <t>Pay vs Performance Disclosure [Table]</t>
        </is>
      </c>
      <c r="C119" s="4" t="inlineStr">
        <is>
          <t xml:space="preserve"> </t>
        </is>
      </c>
      <c r="D119" s="4" t="inlineStr">
        <is>
          <t xml:space="preserve"> </t>
        </is>
      </c>
      <c r="E119" s="4" t="inlineStr">
        <is>
          <t xml:space="preserve"> </t>
        </is>
      </c>
    </row>
    <row r="120">
      <c r="A120" s="4" t="inlineStr">
        <is>
          <t>PEO Name</t>
        </is>
      </c>
      <c r="C120" s="4" t="inlineStr">
        <is>
          <t>Robert E. Smith</t>
        </is>
      </c>
      <c r="D120" s="4" t="inlineStr">
        <is>
          <t>Robert E. Smith</t>
        </is>
      </c>
      <c r="E120" s="4" t="inlineStr">
        <is>
          <t>Robert E. Smith</t>
        </is>
      </c>
    </row>
    <row r="121">
      <c r="A121" s="4" t="inlineStr">
        <is>
          <t>Non-PEO NEO [Member] | Jacob Tetlow</t>
        </is>
      </c>
      <c r="C121" s="4" t="inlineStr">
        <is>
          <t xml:space="preserve"> </t>
        </is>
      </c>
      <c r="D121" s="4" t="inlineStr">
        <is>
          <t xml:space="preserve"> </t>
        </is>
      </c>
      <c r="E121" s="4" t="inlineStr">
        <is>
          <t xml:space="preserve"> </t>
        </is>
      </c>
    </row>
    <row r="122">
      <c r="A122" s="3" t="inlineStr">
        <is>
          <t>Pay vs Performance Disclosure [Table]</t>
        </is>
      </c>
      <c r="C122" s="4" t="inlineStr">
        <is>
          <t xml:space="preserve"> </t>
        </is>
      </c>
      <c r="D122" s="4" t="inlineStr">
        <is>
          <t xml:space="preserve"> </t>
        </is>
      </c>
      <c r="E122" s="4" t="inlineStr">
        <is>
          <t xml:space="preserve"> </t>
        </is>
      </c>
    </row>
    <row r="123">
      <c r="A123" s="4" t="inlineStr">
        <is>
          <t>PEO Name</t>
        </is>
      </c>
      <c r="C123" s="4" t="inlineStr">
        <is>
          <t>Jacob Tetlow</t>
        </is>
      </c>
      <c r="D123" s="4" t="inlineStr">
        <is>
          <t xml:space="preserve"> </t>
        </is>
      </c>
      <c r="E123" s="4" t="inlineStr">
        <is>
          <t xml:space="preserve"> </t>
        </is>
      </c>
    </row>
    <row r="124">
      <c r="A124" s="4" t="inlineStr">
        <is>
          <t>Non-PEO NEO [Member] | James R. Hatfield</t>
        </is>
      </c>
      <c r="C124" s="4" t="inlineStr">
        <is>
          <t xml:space="preserve"> </t>
        </is>
      </c>
      <c r="D124" s="4" t="inlineStr">
        <is>
          <t xml:space="preserve"> </t>
        </is>
      </c>
      <c r="E124" s="4" t="inlineStr">
        <is>
          <t xml:space="preserve"> </t>
        </is>
      </c>
    </row>
    <row r="125">
      <c r="A125" s="3" t="inlineStr">
        <is>
          <t>Pay vs Performance Disclosure [Table]</t>
        </is>
      </c>
      <c r="C125" s="4" t="inlineStr">
        <is>
          <t xml:space="preserve"> </t>
        </is>
      </c>
      <c r="D125" s="4" t="inlineStr">
        <is>
          <t xml:space="preserve"> </t>
        </is>
      </c>
      <c r="E125" s="4" t="inlineStr">
        <is>
          <t xml:space="preserve"> </t>
        </is>
      </c>
    </row>
    <row r="126">
      <c r="A126" s="4" t="inlineStr">
        <is>
          <t>PEO Name</t>
        </is>
      </c>
      <c r="C126" s="4" t="inlineStr">
        <is>
          <t xml:space="preserve"> </t>
        </is>
      </c>
      <c r="D126" s="4" t="inlineStr">
        <is>
          <t>James R. Hatfield</t>
        </is>
      </c>
      <c r="E126" s="4" t="inlineStr">
        <is>
          <t>James R. Hatfield</t>
        </is>
      </c>
    </row>
    <row r="127">
      <c r="A127" s="4" t="inlineStr">
        <is>
          <t>Non-PEO NEO [Member] | Daniel T. Froetscher</t>
        </is>
      </c>
      <c r="C127" s="4" t="inlineStr">
        <is>
          <t xml:space="preserve"> </t>
        </is>
      </c>
      <c r="D127" s="4" t="inlineStr">
        <is>
          <t xml:space="preserve"> </t>
        </is>
      </c>
      <c r="E127" s="4" t="inlineStr">
        <is>
          <t xml:space="preserve"> </t>
        </is>
      </c>
    </row>
    <row r="128">
      <c r="A128" s="3" t="inlineStr">
        <is>
          <t>Pay vs Performance Disclosure [Table]</t>
        </is>
      </c>
      <c r="C128" s="4" t="inlineStr">
        <is>
          <t xml:space="preserve"> </t>
        </is>
      </c>
      <c r="D128" s="4" t="inlineStr">
        <is>
          <t xml:space="preserve"> </t>
        </is>
      </c>
      <c r="E128" s="4" t="inlineStr">
        <is>
          <t xml:space="preserve"> </t>
        </is>
      </c>
    </row>
    <row r="129">
      <c r="A129" s="4" t="inlineStr">
        <is>
          <t>PEO Name</t>
        </is>
      </c>
      <c r="C129" s="4" t="inlineStr">
        <is>
          <t xml:space="preserve"> </t>
        </is>
      </c>
      <c r="D129" s="4" t="inlineStr">
        <is>
          <t xml:space="preserve"> </t>
        </is>
      </c>
      <c r="E129" s="4" t="inlineStr">
        <is>
          <t>Daniel T. Froetscher</t>
        </is>
      </c>
    </row>
    <row r="130"/>
    <row r="131">
      <c r="A131" s="4" t="inlineStr">
        <is>
          <t>[1] The dollar amounts reported in column (b) are the amounts of total compensation reported for Mr. Guldner Mr. Guldner</t>
        </is>
      </c>
    </row>
  </sheetData>
  <mergeCells count="4">
    <mergeCell ref="A1:B2"/>
    <mergeCell ref="C1:E1"/>
    <mergeCell ref="A130:D130"/>
    <mergeCell ref="A131:D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7:42:25Z</dcterms:created>
  <dcterms:modified xmlns:dcterms="http://purl.org/dc/terms/" xmlns:xsi="http://www.w3.org/2001/XMLSchema-instance" xsi:type="dcterms:W3CDTF">2023-04-05T17:42:25Z</dcterms:modified>
</cp:coreProperties>
</file>